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2">
  <si>
    <t>Jul. 13, 2018</t>
  </si>
  <si>
    <t>James Alpha EHS Portfolio</t>
  </si>
  <si>
    <t>JAMES ALPHA EHS PORTFOLIO</t>
  </si>
  <si>
    <t>JAMES ALPHA EHS PORTFOLIO a series of THE SARATOGA ADVANTAGE TRUST
CLASS I SHARES (Ticker: JEHIX) CLASS A SHARES (Ticker: JAHAX) CLASS C SHARES (Ticker: JAHCX) Supplement dated July 13, 2018 to the Prospectus dated March 30, 2018 (the “Prospectus”) This supplement updates and supersedes any contrary information contained in the Prospectus. Reference is made to the sections entitled “Principal Investment Strategies.” In constructing the Portfolio’s investments, the Manager employs proprietary techniques and models to evaluate the drivers of performance of private funds that utilize hedged equity strategies. The Manager then identifies investments that it believes have similar drivers of performance to attempt to produce returns that correlate with, but are not identical to, the returns of the private funds tracked by the Manager. The Manager then determines the appropriate percentage that each particular investment strategy should represent of the entire Portfolio and weights the exposure to that investment strategy accordingly. The private fund returns on which the Manager’s models are based are pulled from various sources and do not represent the returns of the entire private fund universe. The private fund returns tracked by the Manager, the factors driving those returns and the percentage weightings assigned by the Manager to each investment strategy are all expected to change over time. Please retain this supplement for future reference.</t>
  </si>
  <si>
    <t>Principal Investment Strategies.</t>
  </si>
  <si>
    <t>The Portfolio seeks to achieve its investment objective by attempting to outperform the returns of a variety of hedged equity investment strategies. A hedged equity investment strategy typically involves establishing both long and short positions in equity or equity-linked instruments. A hedged equity strategy also may seek to manage risk by adopting “top-down” constraints on leverage, limits on net market exposure, net regional exposure and net sector exposure, position size limits, position stop-loss limits and parameters relating to the number of its positions. The Portfolio will seek to outperform the returns of various hedged equity investment strategies, such as, among others, equity market neutral, fundamental growth, fundamental value, quantitative directional strategies, short bias, and sectors such as energy, materials, technology, and healthcare. The Portfolio expects to gain exposure to these asset classes primarily through exchange-traded products such as exchange-traded notes (“ETNs”), exchange-traded funds (“ETFs”) and mutual funds, although the Portfolio may invest directly in currencies, equities and fixed income securities. The Portfolio also expects to invest in derivative instruments to gain exposure to one or more asset classes, individual investments or investment strategies. The derivatives instruments that may be utilized by the Portfolio include options, futures, options on futures, forward contracts and swaps. Derivatives may also be used to generate leverage, seek to profit from the underlying asset’s price fluctuations, or hedge the Portfolio’s exposure to an asset class, individual investment or group of investments. The Portfolio’s equity exposure may include exposure to both U.S. and non-U.S. common stocks and preferred stocks of any size market capitalization. The types of swaps in which the Portfolio may invest include, among others, total return, index and credit default swaps. The Portfolio may also invest in swaps having payments linked to the returns of indices, individual securities or pooled investment vehicles, including limited partnerships, limited liability companies, offshore corporations and commodity pools (collectively, “Underlying Pools”). There is no limit on the Portfolio’s exposure to foreign companies, which may include exposure to emerging markets. In constructing the Portfolio’s investments, the Manager employs proprietary techniques and models to evaluate the drivers of performance of private funds that utilize hedged equity strategies. The Manager then identifies investments that it believes have similar drivers of performance to attempt to produce returns that correlate with, but are not identical to, the returns of the private funds tracked by the Manager. The Manager then determines the appropriate percentage that each particular investment strategy should represent of the entire Portfolio and weights the exposure to that investment strategy accordingly. The private fund returns on which the Manager’s models are based are pulled from various sources and do not represent the returns of the entire private fund universe. The private fund returns tracked by the Manager, the factors driving those returns and the percentage weightings assigned by the Manager to each investment strategy are all expected to change over time. Under normal market conditions, the Portfolio is expected to invest in a combination of over 75 individual investments, including primarily exchange-traded products and mutual funds.</t>
  </si>
  <si>
    <t>Label</t>
  </si>
  <si>
    <t>Element</t>
  </si>
  <si>
    <t>Value</t>
  </si>
  <si>
    <t>Prospectus [Line Items]</t>
  </si>
  <si>
    <t>rr_ProspectusLineItems</t>
  </si>
  <si>
    <t>Document Type</t>
  </si>
  <si>
    <t>dei_DocumentType</t>
  </si>
  <si>
    <t>Document Period End Date</t>
  </si>
  <si>
    <t>dei_DocumentPeriodEndDate</t>
  </si>
  <si>
    <t>Jul. 13,
		2018</t>
  </si>
  <si>
    <t>Registrant Name</t>
  </si>
  <si>
    <t>dei_EntityRegistrantName</t>
  </si>
  <si>
    <t>SARATOGA ADVANTAGE TRUST</t>
  </si>
  <si>
    <t>Central Index Key</t>
  </si>
  <si>
    <t>dei_EntityCentralIndexKey</t>
  </si>
  <si>
    <t>Amendment Flag</t>
  </si>
  <si>
    <t>dei_AmendmentFlag</t>
  </si>
  <si>
    <t>false</t>
  </si>
  <si>
    <t>Trading Symbol</t>
  </si>
  <si>
    <t>dei_TradingSymbol</t>
  </si>
  <si>
    <t>sat</t>
  </si>
  <si>
    <t>Document Creation Date</t>
  </si>
  <si>
    <t>dei_DocumentCreationDate</t>
  </si>
  <si>
    <t>Document Effective Date</t>
  </si>
  <si>
    <t>dei_DocumentEffectiveDate</t>
  </si>
  <si>
    <t>Prospectus Date</t>
  </si>
  <si>
    <t>rr_ProspectusDate</t>
  </si>
  <si>
    <t>Nov. 30,
		2017</t>
  </si>
  <si>
    <t>Risk/Return [Heading]</t>
  </si>
  <si>
    <t>rr_RiskReturnHeading</t>
  </si>
  <si>
    <t>Supplement [Text Block]</t>
  </si>
  <si>
    <t>sat_SupplementTextBlock</t>
  </si>
  <si>
    <t>Strategy [Heading]</t>
  </si>
  <si>
    <t>rr_StrategyHeading</t>
  </si>
  <si>
    <t>Strategy Narrative [Text Block]</t>
  </si>
  <si>
    <t>rr_Strategy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2"/>
    <col customWidth="1" max="2" min="2" width="30"/>
    <col customWidth="1" max="3" min="3" width="80"/>
  </cols>
  <sheetData>
    <row r="1" spans="1:3">
      <c r="A1" s="3" t="s">
        <v>6</v>
      </c>
      <c r="B1" s="3" t="s">
        <v>7</v>
      </c>
      <c r="C1" s="1" t="s">
        <v>8</v>
      </c>
    </row>
    <row r="2" spans="1:3">
      <c r="A2" s="4" t="s">
        <v>9</v>
      </c>
      <c r="B2" s="2" t="s">
        <v>10</v>
      </c>
    </row>
    <row r="3" spans="1:3">
      <c r="A3" s="2" t="s">
        <v>11</v>
      </c>
      <c r="B3" s="2" t="s">
        <v>12</v>
      </c>
      <c r="C3" s="5" t="n">
        <v>497</v>
      </c>
    </row>
    <row r="4" spans="1:3">
      <c r="A4" s="2" t="s">
        <v>13</v>
      </c>
      <c r="B4" s="2" t="s">
        <v>14</v>
      </c>
      <c r="C4" s="2" t="s">
        <v>15</v>
      </c>
    </row>
    <row r="5" spans="1:3">
      <c r="A5" s="2" t="s">
        <v>16</v>
      </c>
      <c r="B5" s="2" t="s">
        <v>17</v>
      </c>
      <c r="C5" s="2" t="s">
        <v>18</v>
      </c>
    </row>
    <row r="6" spans="1:3">
      <c r="A6" s="2" t="s">
        <v>19</v>
      </c>
      <c r="B6" s="2" t="s">
        <v>20</v>
      </c>
      <c r="C6" s="5" t="n">
        <v>924628</v>
      </c>
    </row>
    <row r="7" spans="1:3">
      <c r="A7" s="2" t="s">
        <v>21</v>
      </c>
      <c r="B7" s="2" t="s">
        <v>22</v>
      </c>
      <c r="C7" s="2" t="s">
        <v>23</v>
      </c>
    </row>
    <row r="8" spans="1:3">
      <c r="A8" s="2" t="s">
        <v>24</v>
      </c>
      <c r="B8" s="2" t="s">
        <v>25</v>
      </c>
      <c r="C8" s="2" t="s">
        <v>26</v>
      </c>
    </row>
    <row r="9" spans="1:3">
      <c r="A9" s="2" t="s">
        <v>27</v>
      </c>
      <c r="B9" s="2" t="s">
        <v>28</v>
      </c>
      <c r="C9" s="2" t="s">
        <v>15</v>
      </c>
    </row>
    <row r="10" spans="1:3">
      <c r="A10" s="2" t="s">
        <v>29</v>
      </c>
      <c r="B10" s="2" t="s">
        <v>30</v>
      </c>
      <c r="C10" s="2" t="s">
        <v>15</v>
      </c>
    </row>
    <row r="11" spans="1:3">
      <c r="A11" s="2" t="s">
        <v>31</v>
      </c>
      <c r="B11" s="2" t="s">
        <v>32</v>
      </c>
      <c r="C11" s="2" t="s">
        <v>33</v>
      </c>
    </row>
    <row r="12" spans="1:3">
      <c r="A12" s="2" t="s">
        <v>1</v>
      </c>
    </row>
    <row r="13" spans="1:3">
      <c r="A13" s="4" t="s">
        <v>9</v>
      </c>
      <c r="B13" s="2" t="s">
        <v>10</v>
      </c>
    </row>
    <row r="14" spans="1:3">
      <c r="A14" s="2" t="s">
        <v>34</v>
      </c>
      <c r="B14" s="2" t="s">
        <v>35</v>
      </c>
      <c r="C14" s="2" t="s">
        <v>2</v>
      </c>
    </row>
    <row r="15" spans="1:3">
      <c r="A15" s="2" t="s">
        <v>36</v>
      </c>
      <c r="B15" s="2" t="s">
        <v>37</v>
      </c>
      <c r="C15" s="2" t="s">
        <v>3</v>
      </c>
    </row>
    <row r="16" spans="1:3">
      <c r="A16" s="2" t="s">
        <v>38</v>
      </c>
      <c r="B16" s="2" t="s">
        <v>39</v>
      </c>
      <c r="C16" s="2" t="s">
        <v>4</v>
      </c>
    </row>
    <row r="17" spans="1:3">
      <c r="A17" s="2" t="s">
        <v>40</v>
      </c>
      <c r="B17" s="2" t="s">
        <v>41</v>
      </c>
      <c r="C17" s="2" t="s">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10:04:25Z</dcterms:created>
  <dcterms:modified xmlns:dcterms="http://purl.org/dc/terms/" xmlns:xsi="http://www.w3.org/2001/XMLSchema-instance" xsi:type="dcterms:W3CDTF">2018-07-23T10:04:25Z</dcterms:modified>
</cp:coreProperties>
</file>